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ROPER TECHNOLOGIES, INC.</t>
        </is>
      </c>
    </row>
    <row r="8">
      <c r="A8" s="4" t="inlineStr">
        <is>
          <t>Entity Central Index Key</t>
        </is>
      </c>
      <c r="B8" s="4" t="inlineStr">
        <is>
          <t>000088283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6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5" customWidth="1" min="3" max="3"/>
    <col width="14" customWidth="1" min="4" max="4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  <c r="D2" s="2" t="inlineStr">
        <is>
          <t>Dec. 31, 2020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 PAY VERSUS PERFORMANCE As by S-K, CSM and PAY VERSUS PERFORMANCE
Year Summary Compensation Average Non-PEO Average Non-PEO Value of Initial Fixed $100 Net $ millions Adjusted $ millions Adjusted $ millions
Company S&amp;P 500 S&amp;P
2022 $ 21,893,365 $ 8,358,572 $ 6,063,861 $ 3,431,516 $124 $127 $139 $ 4,545 $1,490 $2,170
2021 $ 21,532,055 $ 34,591,237 $ 6,036,612 $ 8,448,612 $140 $135 $194 $ 1,153 $1,598 $1,944
2020 $ 19,078,951 $ 36,516,078 $ 4,984,588 $ 9,144,533 $122 $111 $144 $ 950 $1,273 $1,590
(1) The principal executive officer (“PEO”) for each of 2022, 2021 and 2020 (each a “Covered Year”) is L. Neil Hunn.
(2) The non-PEO
(3) Adjusted Free Cash Flow and Adjusted EBITDA are presented on a continuing operations basis and an adjusted (non-GAAP) non-GAAP Compensation Actually Paid (“CAP”) illustrated in the table above is calculated by making the following adjustments from the Summary Compensation Table (“SCT”) totals as follows:
Item and Value - Added (Deducted) 2022 2021 2020
For PEO:
-SCT “Stock Awards” column value $ (13,896,152) $ (12,946,468) $ (13,091,674)
-SCT “Option Awards” column value $ (4,632,053) $ (4,425,029) $ (4,249,979)
+ year-end $ 17,314,227 $ 22,368,375 $ 21,693,698
+/- change in fair value of outstanding equity awards granted in prior years $ (5,664,370) $ 7,832,790 $ 9,312,916
+/- change in fair value of prior-year equity awards vested in Covered Year $ (6,656,446) $ 229,515 $ 3,772,165
For Non-PEO
-SCT “Stock Awards” column value $ (3,233,282) $ (2,998,780) $ (3,011,974)
-SCT “Option Awards” column value $ (1,098,312) $ (1,066,670) $ (1,025,010)
+ year-end $ 4,049,033 $ 5,246,722 $ 5,063,775
+/- change in fair value of outstanding equity awards granted in prior years $ (813,738) $ 1,354,071 $ 2,129,441
+/- change in fair value of prior-year equity awards vested in Covered Year $ (1,536,046) $ (123,342) $ 1,003,714 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Adjusted Free Cash Flow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>The non-PEO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O Total Compensation Amount</t>
        </is>
      </c>
      <c r="B7" s="5" t="n">
        <v>21893365</v>
      </c>
      <c r="C7" s="5" t="n">
        <v>21532055</v>
      </c>
      <c r="D7" s="5" t="n">
        <v>19078951</v>
      </c>
    </row>
    <row r="8">
      <c r="A8" s="4" t="inlineStr">
        <is>
          <t>PEO Actually Paid Compensation Amount</t>
        </is>
      </c>
      <c r="B8" s="5" t="n">
        <v>8358572</v>
      </c>
      <c r="C8" s="6" t="n">
        <v>34591237</v>
      </c>
      <c r="D8" s="6" t="n">
        <v>36516078</v>
      </c>
    </row>
    <row r="9">
      <c r="A9" s="4" t="inlineStr">
        <is>
          <t>Adjustment To PEO Compensation, Footnote [Text Block]</t>
        </is>
      </c>
      <c r="B9" s="4" t="inlineStr">
        <is>
          <t xml:space="preserve"> Compensation Actually Paid (“CAP”) illustrated in the table above is calculated by making the following adjustments from the Summary Compensation Table (“SCT”) totals as follows:
Item and Value - Added (Deducted) 2022 2021 2020
For PEO:
-SCT “Stock Awards” column value $ (13,896,152) $ (12,946,468) $ (13,091,674)
-SCT “Option Awards” column value $ (4,632,053) $ (4,425,029) $ (4,249,979)
+ year-end $ 17,314,227 $ 22,368,375 $ 21,693,698
+/- change in fair value of outstanding equity awards granted in prior years $ (5,664,370) $ 7,832,790 $ 9,312,916
+/- change in fair value of prior-year equity awards vested in Covered Year $ (6,656,446) $ 229,515 $ 3,772,165
For Non-PEO
-SCT “Stock Awards” column value $ (3,233,282) $ (2,998,780) $ (3,011,974)
-SCT “Option Awards” column value $ (1,098,312) $ (1,066,670) $ (1,025,010)
+ year-end $ 4,049,033 $ 5,246,722 $ 5,063,775
+/- change in fair value of outstanding equity awards granted in prior years $ (813,738) $ 1,354,071 $ 2,129,441
+/- change in fair value of prior-year equity awards vested in Covered Year $ (1,536,046) $ (123,342) $ 1,003,714 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Non-PEO NEO Average Total Compensation Amount</t>
        </is>
      </c>
      <c r="B10" s="5" t="n">
        <v>6063861</v>
      </c>
      <c r="C10" s="6" t="n">
        <v>6036612</v>
      </c>
      <c r="D10" s="6" t="n">
        <v>4984588</v>
      </c>
    </row>
    <row r="11">
      <c r="A11" s="4" t="inlineStr">
        <is>
          <t>Non-PEO NEO Average Compensation Actually Paid Amount</t>
        </is>
      </c>
      <c r="B11" s="5" t="n">
        <v>3431516</v>
      </c>
      <c r="C11" s="6" t="n">
        <v>8448612</v>
      </c>
      <c r="D11" s="6" t="n">
        <v>9144533</v>
      </c>
    </row>
    <row r="12">
      <c r="A12" s="4" t="inlineStr">
        <is>
          <t>Adjustment to Non-PEO NEO Compensation Footnote [Text Block]</t>
        </is>
      </c>
      <c r="B12" s="4" t="inlineStr">
        <is>
          <t xml:space="preserve"> Compensation Actually Paid (“CAP”) illustrated in the table above is calculated by making the following adjustments from the Summary Compensation Table (“SCT”) totals as follows:
Item and Value - Added (Deducted) 2022 2021 2020
For PEO:
-SCT “Stock Awards” column value $ (13,896,152) $ (12,946,468) $ (13,091,674)
-SCT “Option Awards” column value $ (4,632,053) $ (4,425,029) $ (4,249,979)
+ year-end $ 17,314,227 $ 22,368,375 $ 21,693,698
+/- change in fair value of outstanding equity awards granted in prior years $ (5,664,370) $ 7,832,790 $ 9,312,916
+/- change in fair value of prior-year equity awards vested in Covered Year $ (6,656,446) $ 229,515 $ 3,772,165
For Non-PEO
-SCT “Stock Awards” column value $ (3,233,282) $ (2,998,780) $ (3,011,974)
-SCT “Option Awards” column value $ (1,098,312) $ (1,066,670) $ (1,025,010)
+ year-end $ 4,049,033 $ 5,246,722 $ 5,063,775
+/- change in fair value of outstanding equity awards granted in prior years $ (813,738) $ 1,354,071 $ 2,129,441
+/- change in fair value of prior-year equity awards vested in Covered Year $ (1,536,046) $ (123,342) $ 1,003,714 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ompensation Actually Paid vs. Total Shareholder Return [Text Block]</t>
        </is>
      </c>
      <c r="B13" s="4" t="inlineStr">
        <is>
          <t xml:space="preserve">(1) Roper has historically compared the cumulative total return on its common stock with that of the Standard &amp; Poor’s 500 Stock Index (the “S&amp;P 500”) and the Standard and Poor’s 500 Industrials Index (the “S&amp;P 500 Industrials”). As a result of divestiture activity in 2022 and 2021, the Company intends to use the S&amp;P 500 Information Technology Index (the “S&amp;P 500 IT”) in place of the S&amp;P 500 Industrials on a go-forward 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ompensation Actually Paid vs. Net Income [Text Block]</t>
        </is>
      </c>
      <c r="B14" s="4" t="inlineStr">
        <is>
          <t xml:space="preserve">(1) In 2022, the Company’s Net Income included a gain of $3,356 million related to the disposition of discontinued operations, net of tax. 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ompensation Actually Paid vs. Company Selected Measure [Text Block]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Total Shareholder Return Vs Peer Group [Text Block]</t>
        </is>
      </c>
      <c r="B16" s="4" t="inlineStr">
        <is>
          <t xml:space="preserve">(1) Roper has historically compared the cumulative total return on its common stock with that of the Standard &amp; Poor’s 500 Stock Index (the “S&amp;P 500”) and the Standard and Poor’s 500 Industrials Index (the “S&amp;P 500 Industrials”). As a result of divestiture activity in 2022 and 2021, the Company intends to use the S&amp;P 500 Information Technology Index (the “S&amp;P 500 IT”) in place of the S&amp;P 500 Industrials on a go-forward 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Tabular List [Table Text Block]</t>
        </is>
      </c>
      <c r="B17" s="4" t="inlineStr">
        <is>
          <t xml:space="preserve">The table the three financial
Adjusted Free Cash Flow
Adjusted EBITDA
Adjusted Net Earnings 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otal Shareholder Return Amount</t>
        </is>
      </c>
      <c r="B18" s="5" t="n">
        <v>124</v>
      </c>
      <c r="C18" s="6" t="n">
        <v>140</v>
      </c>
      <c r="D18" s="6" t="n">
        <v>122</v>
      </c>
    </row>
    <row r="19">
      <c r="A19" s="4" t="inlineStr">
        <is>
          <t>Peer Group Total Shareholder Return Amount</t>
        </is>
      </c>
      <c r="B19" s="6" t="n">
        <v>127</v>
      </c>
      <c r="C19" s="6" t="n">
        <v>135</v>
      </c>
      <c r="D19" s="6" t="n">
        <v>111</v>
      </c>
    </row>
    <row r="20">
      <c r="A20" s="4" t="inlineStr">
        <is>
          <t>Net Income (Loss)</t>
        </is>
      </c>
      <c r="B20" s="5" t="n">
        <v>4545000000</v>
      </c>
      <c r="C20" s="5" t="n">
        <v>1153000000</v>
      </c>
      <c r="D20" s="5" t="n">
        <v>950000000</v>
      </c>
    </row>
    <row r="21">
      <c r="A21" s="4" t="inlineStr">
        <is>
          <t>Company Selected Measure Amount</t>
        </is>
      </c>
      <c r="B21" s="6" t="n">
        <v>1490000000</v>
      </c>
      <c r="C21" s="6" t="n">
        <v>1598000000</v>
      </c>
      <c r="D21" s="6" t="n">
        <v>1273000000</v>
      </c>
    </row>
    <row r="22">
      <c r="A22" s="4" t="inlineStr">
        <is>
          <t>PEO Name</t>
        </is>
      </c>
      <c r="B22" s="4" t="inlineStr">
        <is>
          <t>L. Neil Hunn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Peer Group Total Shareholder Return Amount 2</t>
        </is>
      </c>
      <c r="B23" s="5" t="n">
        <v>139</v>
      </c>
      <c r="C23" s="5" t="n">
        <v>194</v>
      </c>
      <c r="D23" s="5" t="n">
        <v>144</v>
      </c>
    </row>
    <row r="24">
      <c r="A24" s="4" t="inlineStr">
        <is>
          <t>Measure [Axis]: 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Pay vs Performance Disclosure [Table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Measure Name</t>
        </is>
      </c>
      <c r="B26" s="4" t="inlineStr">
        <is>
          <t>Adjusted Free Cash Flow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Non-GAAP Measure Description [Text Block]</t>
        </is>
      </c>
      <c r="B27" s="4" t="inlineStr">
        <is>
          <t>Adjusted Free Cash Flow and Adjusted EBITDA are presented on a continuing operations basis and an adjusted (non-GAAP) non-GAAP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Measure [Axis]: 2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Pay vs Performance Disclosure [Table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Other Performance Measure Amount</t>
        </is>
      </c>
      <c r="B30" s="6" t="n">
        <v>2170000000</v>
      </c>
      <c r="C30" s="6" t="n">
        <v>1944000000</v>
      </c>
      <c r="D30" s="6" t="n">
        <v>1590000000</v>
      </c>
    </row>
    <row r="31">
      <c r="A31" s="4" t="inlineStr">
        <is>
          <t>Measure Name</t>
        </is>
      </c>
      <c r="B31" s="4" t="inlineStr">
        <is>
          <t>Adjusted EBITDA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Measure [Axis]: 3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Pay vs Performance Disclosure [Table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Measure Name</t>
        </is>
      </c>
      <c r="B34" s="4" t="inlineStr">
        <is>
          <t>Adjusted Net Earnings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PEO [Member] | SCT Stock Awards column value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Pay vs Performance Disclosure [Table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djustment to Compensation Amount</t>
        </is>
      </c>
      <c r="B37" s="5" t="n">
        <v>-13896152</v>
      </c>
      <c r="C37" s="5" t="n">
        <v>-12946468</v>
      </c>
      <c r="D37" s="5" t="n">
        <v>-13091674</v>
      </c>
    </row>
    <row r="38">
      <c r="A38" s="4" t="inlineStr">
        <is>
          <t>PEO [Member] | SCT Option Awards column value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Pay vs Performance Disclosure [Table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djustment to Compensation Amount</t>
        </is>
      </c>
      <c r="B40" s="6" t="n">
        <v>-4632053</v>
      </c>
      <c r="C40" s="6" t="n">
        <v>-4425029</v>
      </c>
      <c r="D40" s="6" t="n">
        <v>-4249979</v>
      </c>
    </row>
    <row r="41">
      <c r="A41" s="4" t="inlineStr">
        <is>
          <t>PEO [Member] | Year end fair value of outstanding equity awards granted in Covered Year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Pay vs Performance Disclosure [Table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djustment to Compensation Amount</t>
        </is>
      </c>
      <c r="B43" s="6" t="n">
        <v>17314227</v>
      </c>
      <c r="C43" s="6" t="n">
        <v>22368375</v>
      </c>
      <c r="D43" s="6" t="n">
        <v>21693698</v>
      </c>
    </row>
    <row r="44">
      <c r="A44" s="4" t="inlineStr">
        <is>
          <t>PEO [Member] | Change in fair value of outstanding equity awards granted in prior years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Pay vs Performance Disclosure [Table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djustment to Compensation Amount</t>
        </is>
      </c>
      <c r="B46" s="6" t="n">
        <v>-5664370</v>
      </c>
      <c r="C46" s="6" t="n">
        <v>7832790</v>
      </c>
      <c r="D46" s="6" t="n">
        <v>9312916</v>
      </c>
    </row>
    <row r="47">
      <c r="A47" s="4" t="inlineStr">
        <is>
          <t>PEO [Member] | Change in fair value of prioryear equity awards vested in Covered Year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Pay vs Performance Disclosure [Table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Adjustment to Compensation Amount</t>
        </is>
      </c>
      <c r="B49" s="6" t="n">
        <v>-6656446</v>
      </c>
      <c r="C49" s="6" t="n">
        <v>229515</v>
      </c>
      <c r="D49" s="6" t="n">
        <v>3772165</v>
      </c>
    </row>
    <row r="50">
      <c r="A50" s="4" t="inlineStr">
        <is>
          <t>Non-PEO NEO [Member] | SCT Stock Awards column value [Member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3" t="inlineStr">
        <is>
          <t>Pay vs Performance Disclosure [Table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Adjustment to Compensation Amount</t>
        </is>
      </c>
      <c r="B52" s="6" t="n">
        <v>-3233282</v>
      </c>
      <c r="C52" s="6" t="n">
        <v>-2998780</v>
      </c>
      <c r="D52" s="6" t="n">
        <v>-3011974</v>
      </c>
    </row>
    <row r="53">
      <c r="A53" s="4" t="inlineStr">
        <is>
          <t>Non-PEO NEO [Member] | SCT Option Awards column value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Pay vs Performance Disclosure [Table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Adjustment to Compensation Amount</t>
        </is>
      </c>
      <c r="B55" s="6" t="n">
        <v>-1098312</v>
      </c>
      <c r="C55" s="6" t="n">
        <v>-1066670</v>
      </c>
      <c r="D55" s="6" t="n">
        <v>-1025010</v>
      </c>
    </row>
    <row r="56">
      <c r="A56" s="4" t="inlineStr">
        <is>
          <t>Non-PEO NEO [Member] | Year end fair value of outstanding equity awards granted in Covered Year [Member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3" t="inlineStr">
        <is>
          <t>Pay vs Performance Disclosure [Table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djustment to Compensation Amount</t>
        </is>
      </c>
      <c r="B58" s="6" t="n">
        <v>4049033</v>
      </c>
      <c r="C58" s="6" t="n">
        <v>5246722</v>
      </c>
      <c r="D58" s="6" t="n">
        <v>5063775</v>
      </c>
    </row>
    <row r="59">
      <c r="A59" s="4" t="inlineStr">
        <is>
          <t>Non-PEO NEO [Member] | Change in fair value of outstanding equity awards granted in prior years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Pay vs Performance Disclosure [Table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Adjustment to Compensation Amount</t>
        </is>
      </c>
      <c r="B61" s="6" t="n">
        <v>-813738</v>
      </c>
      <c r="C61" s="6" t="n">
        <v>1354071</v>
      </c>
      <c r="D61" s="6" t="n">
        <v>2129441</v>
      </c>
    </row>
    <row r="62">
      <c r="A62" s="4" t="inlineStr">
        <is>
          <t>Non-PEO NEO [Member] | Change in fair value of prioryear equity awards vested in Covered Year [Member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3" t="inlineStr">
        <is>
          <t>Pay vs Performance Disclosure [Table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Adjustment to Compensation Amount</t>
        </is>
      </c>
      <c r="B64" s="5" t="n">
        <v>-1536046</v>
      </c>
      <c r="C64" s="5" t="n">
        <v>-123342</v>
      </c>
      <c r="D64" s="5" t="n">
        <v>1003714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21:16:00Z</dcterms:created>
  <dcterms:modified xmlns:dcterms="http://purl.org/dc/terms/" xmlns:xsi="http://www.w3.org/2001/XMLSchema-instance" xsi:type="dcterms:W3CDTF">2023-04-17T21:16:00Z</dcterms:modified>
</cp:coreProperties>
</file>